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ORTHER" sheetId="2" r:id="rId2"/>
    <s:sheet name="Risk_Return Detail Data- NORTH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NORTHERN FUNDS</t>
  </si>
  <si>
    <t>Central Index Key</t>
  </si>
  <si>
    <t>dei_EntityCentralIndexKey</t>
  </si>
  <si>
    <t>Amendment Flag</t>
  </si>
  <si>
    <t>dei_AmendmentFlag</t>
  </si>
  <si>
    <t>false</t>
  </si>
  <si>
    <t>Document Creation Date</t>
  </si>
  <si>
    <t>dei_DocumentCreationDate</t>
  </si>
  <si>
    <t>Nov. 18,
		2016</t>
  </si>
  <si>
    <t>Document Effective Date</t>
  </si>
  <si>
    <t>dei_DocumentEffectiveDate</t>
  </si>
  <si>
    <t>Prospectus Date</t>
  </si>
  <si>
    <t>rr_ProspectusDate</t>
  </si>
  <si>
    <t>Jul. 31,
		2016</t>
  </si>
  <si>
    <t>Jul. 31, 2016</t>
  </si>
  <si>
    <t>PROSPECTUS SUPPLEMENT NORTHERN FUNDS EQUITY FUNDS SUPPLEMENT DATED NOVEMBER 18, 2016 TO PROSPECTUS DATED JULY 31, 2016, AS SUPPLEMENTED The Board of Trustees (the “Board”) of Northern Funds (the “Trust”) has approved changes to the principal investment strategies of the International Equity Fund (the “Fund”). In addition, Northern Trust Investments, Inc. (“NTI”), the Fund’s investment adviser, has agreed to increase the expense reimbursements it provides to the Fund by lowering the contractual expense limitation after which expense reimbursement takes effect from 1.06% to 0.50%. These changes are effective on or about January 1, 2017. 1. Effective on or about January 1, 2017, the information under the sections entitled “FEES AND EXPENSES OF THE FUND,” “EXAMPLE” and “PRINCIPAL INVESTMENT STRATEGIES” in the “FUND SUMMARIES” section beginning on page 7 of the Prospectus for the International Equity Fund will be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Management Fees 1.00% Other Expenses 0.22% Transfer Agent Fees 0.02% Other Operating Expenses 0.20% Total Annual Fund Operating Expenses 1.22% Expense Reimbursement (1) (0.70)% Total Annual Fund Operating Expenses After Expense Reimbursement 0.52% (1)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50%. The “Total Annual Fund Operating Expenses After Expense Reimbursement” may be higher than the contractual limitation as a result of the excepted expenses that are not reimbursed. This contractual limitation may not be terminated before January 1, 2018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53 $318 $603 $1,415 PRINCIPAL INVESTMENT STRATEGIES In seeking long-term capital appreciation, the Fund will invest, under normal circumstances, at least 80% of its net assets in equity securities. The Fund intends to invest in the securities of companies located in a number of countries throughout the world. These companies generally have market capitalizations in excess of $1 billion. The Fund’s investment strategy attempts to create a portfolio with similar risk, style, capitalization and industry characteristics as the MSCI EAFE Index with the potential to provide excess returns by allowing the Fund to hold a portion, but not all of the securities in the MSCI EAFE Index. In managing the Fund, the Fund’s investment adviser attempts to achieve the Fund’s objective by overweighting those stocks that it believes will outperform the MSCI EAFE Index and underweighting (or excluding entirely) those stocks that it believes will underperform the MSCI EAFE Index. The Fund seeks to accomplish this goal by employing a strategy that uses statistics and advanced econometric methods to determine which fundamental and quantifiable stock or firm characteristics (such as relative valuation, price momentum and earnings quality) are predictive of future stock performance. The characteristics are combined to create a proprietary multifactor quantitative stock selection model which generates stock specific forecasts that are used along with risk controls to determine security weightings. The investment management team’s approach, based primarily on applying quantitative methods to fundamental research (e.g., selecting stocks based on economic, financial, and market analysis), is applied within a risk constrained environment that is intended to increase return and result in a portfolio having characteristics similar to the MSCI EAFE Index. The team will normally sell a security that it believes is no longer attractive based upon the evaluation criteria described above. The Fund’s investment adviser may engage in active trading, and will not consider portfolio turnover a limiting factor in making decisions for the Fund. Although the Fund primarily invests in mature markets (such as Germany, Japan and the United Kingdom), it may also invest to a lesser extent in emerging markets (such as Brazil and China). The Fund, from time to time, may emphasize particular companies or market segments in attempting to achieve its investment objective.</t>
  </si>
  <si>
    <t>Supplement [Text Block]</t>
  </si>
  <si>
    <t>nf_SupplementTextBlock</t>
  </si>
  <si>
    <t>NORTHERN INTERNATIONAL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91662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ORTHER</vt:lpstr>
      <vt:lpstr>Risk_Return Detail Data- NORTH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0:07:18Z</dcterms:created>
  <dcterms:modified xmlns:dcterms="http://purl.org/dc/terms/" xmlns:xsi="http://www.w3.org/2001/XMLSchema-instance" xsi:type="dcterms:W3CDTF">2016-12-07T10:07:18Z</dcterms:modified>
  <dc:title xmlns:dc="http://purl.org/dc/elements/1.1/">Untitled</dc:title>
  <dc:description xmlns:dc="http://purl.org/dc/elements/1.1/"/>
  <dc:subject xmlns:dc="http://purl.org/dc/elements/1.1/"/>
  <cp:keywords/>
  <cp:category/>
</cp:coreProperties>
</file>